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THUR J. GALLAGHER &amp; CO.</t>
        </is>
      </c>
    </row>
    <row r="8">
      <c r="A8" s="4" t="inlineStr">
        <is>
          <t>Entity Central Index Key</t>
        </is>
      </c>
      <c r="B8" s="4" t="inlineStr">
        <is>
          <t>00003541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 f As required by Item 402(v) of Regulation S-K, Overview of Our Executive Compensation Program Components of Compensation for Named Executive Officers .
Value of Initial Fixed $100 Investment Based On:
Year Summary Compensation Table Total for PEO (1) Compensation Actually Paid to PEO (2) Average Summary Compensation Table Total for Non-PEO Executive Officers (3) Average Compensation Actually Paid to Non-PEO Named Executive Officers (4) Total Shareholder Return (5) Peer Group Total Shareholder Return (6) Net (millions) Adjusted Growth (7)
2022 $ 14,194,926 $ 23,190,737 $ 4,953,048 $ 6,908,560 $ 112.43 $ 97.54 $ 1,114.2 18.4%
2021 $ 13,882,255 $ 36,172,141 $ 5,079,153 $ 11,580,235 $ 139.01 $ 141.53 $ 906.8 17.2%
2020 $ 11,177,460 $ 26,471,099 $ 3,744,087 $ 8,713,871 $ 132.15 $ 106.24 $ 818.8 21.0%
(1) The dollar amounts reported in this column are the amounts reported for Pat Gallagher (the company’s Chairman, President and Chief Executive Officer) for each of the corresponding years in the “Total” column of the 2022 Summary Compensation Table
(2) The dollar amounts reported in this column represent the amount of “compensation actually paid” to Pat Gallagher, as computed in accordance with Item 402(v) of Regulation S-K 2022 Summary Compensation Table
Compensation Actually Paid to PEO 2022 2021 2020
Summary Compensation Table Total $ 14,194,926 $ 13,882,255 $ 11,177,460
Less, value of “Stock Awards” and “Option Awards” reported in 2022 Summary Compensation Table $ 4,802,893 $ 5,492,149 $ 3,637,861
Less, Change in Pension Value reported in 2022 Summary Compensation Table — $ 19,063 $ 98,106
Plus, year-end $ 7,503,151 $ 13,095,137 $ 10,030,670
Plus, fair value as of vesting date of equity awards granted and vested in the year — — —
Plus (less), year over year change in fair value of outstanding and unvested equity awards granted in prior years $ 7,566,230 $ 14,263,150 $ 10,345,366
Plus (less), year over year change in fair value of equity awards granted in prior years that vested in the year $ (1,297,632 ) $ 416,987 $ (1,371,701 )
Plus, dividends or other earnings paid on awards in the covered fiscal year prior to vesting if not otherwise included in $ 26,954 $ 25,824 $ 25,271
Less, prior year-end — — —
Plus, pension service cost for services rendered during the year — — —
Compensation Actually Paid to Pat Gallagher $ 23,190,737 $ 36,172,141 $ 26,471,099
(3) The dollar amounts reported in this column represent the average of the amounts reported for the company’s named executive officers as a group (excluding Pat Gallagher) in the “Total” column of the 2022 Summary Compensation Table
(4) The dollar amounts reported in this column represent the average amount of “compensation actually paid” to the named executive officers as a group (excluding Pat Gallagher), as computed in accordance with Item 402(v) of Regulation S-K. 2022 Summary Compensation Table
Average Compensation Actually Paid to Non-PEO 2022 2021 2020
Summary Compensation Table Total $ 4,953,048 $ 5,079,153 $ 3,744,087
Less, value of “Stock Awards” and “Option Awards” reported in 2022 Summary Compensation Table $ 1,109,940 $ 1,322,515 $ 925,649
Less, Change in Pension Value reported in 2022 Summary Compensation Table — $ 48 $ 20,737
Plus, year-end $ 1,578,828 $ 2,958,220 $ 2,498,015
Plus, fair value as of vesting date of equity awards granted and vested in the year — — —
Plus (less), year over year change in fair value of outstanding and unvested equity awards granted in prior years $ 1,941,447 $ 4,681,938 $ 3,877,807
Plus (less), year over year change in fair value of equity awards granted in prior years that vested in the year ($ 462,939 ) $ 174,571 ($ 467,652 )
Plus, dividends or other earnings paid on awards in the covered fiscal year prior to vesting if not otherwise included in $ 8,115 $ 8,916 $ 8,000
Less, prior year-end — — —
Plus, pension service cost for services rendered during the year — — —
Average Compensation Actually Paid to Non-PEO $ 6,908,560 $ 11,580,235 $ 8,713,871
(5) Total Share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by (b) the company’s share price at the beginning of the measurement period. The beginning of the measurement period for each year in the table is December 31, 2019.
(6) Includes Aon plc; Marsh &amp; McLennan Companies, Inc.; Willis Towers Watson plc; and Brown &amp; Brown, Inc.
(7) “Adjusted EBITDAC” growth as defined for our annual cash incentives and PSUs under Annual Cash Incentives Long-Term Incentives non-GAAP</t>
        </is>
      </c>
      <c r="C4" s="4" t="inlineStr">
        <is>
          <t xml:space="preserve"> </t>
        </is>
      </c>
      <c r="D4" s="4" t="inlineStr">
        <is>
          <t xml:space="preserve"> </t>
        </is>
      </c>
    </row>
    <row r="5">
      <c r="A5" s="4" t="inlineStr">
        <is>
          <t>Company Selected Measure Name</t>
        </is>
      </c>
      <c r="B5" s="4" t="inlineStr">
        <is>
          <t>“Adjusted EBITDAC” growth</t>
        </is>
      </c>
      <c r="C5" s="4" t="inlineStr">
        <is>
          <t xml:space="preserve"> </t>
        </is>
      </c>
      <c r="D5" s="4" t="inlineStr">
        <is>
          <t xml:space="preserve"> </t>
        </is>
      </c>
    </row>
    <row r="6">
      <c r="A6" s="4" t="inlineStr">
        <is>
          <t>Named Executive Officers, Footnote [Text Block]</t>
        </is>
      </c>
      <c r="B6" s="4" t="inlineStr">
        <is>
          <t>The names of each of the named executive officers included for these purposes in each applicable year 2020 through 2022 are as follows: Doug Howell, Tom Gallagher, Scott Hudson and Walt Bay.</t>
        </is>
      </c>
      <c r="C6" s="4" t="inlineStr">
        <is>
          <t xml:space="preserve"> </t>
        </is>
      </c>
      <c r="D6" s="4" t="inlineStr">
        <is>
          <t xml:space="preserve"> </t>
        </is>
      </c>
    </row>
    <row r="7">
      <c r="A7" s="4" t="inlineStr">
        <is>
          <t>Peer Group Issuers, Footnote [Text Block]</t>
        </is>
      </c>
      <c r="B7" s="4" t="inlineStr">
        <is>
          <t>Includes Aon plc; Marsh &amp;amp; McLennan Companies, Inc.; Willis Towers Watson plc; and Brown &amp;amp; Brown, Inc.</t>
        </is>
      </c>
      <c r="C7" s="4" t="inlineStr">
        <is>
          <t xml:space="preserve"> </t>
        </is>
      </c>
      <c r="D7" s="4" t="inlineStr">
        <is>
          <t xml:space="preserve"> </t>
        </is>
      </c>
    </row>
    <row r="8">
      <c r="A8" s="4" t="inlineStr">
        <is>
          <t>PEO Total Compensation Amount</t>
        </is>
      </c>
      <c r="B8" s="5" t="n">
        <v>14194926</v>
      </c>
      <c r="C8" s="5" t="n">
        <v>13882255</v>
      </c>
      <c r="D8" s="5" t="n">
        <v>11177460</v>
      </c>
    </row>
    <row r="9">
      <c r="A9" s="4" t="inlineStr">
        <is>
          <t>PEO Actually Paid Compensation Amount</t>
        </is>
      </c>
      <c r="B9" s="5" t="n">
        <v>23190737</v>
      </c>
      <c r="C9" s="6" t="n">
        <v>36172141</v>
      </c>
      <c r="D9" s="6" t="n">
        <v>26471099</v>
      </c>
    </row>
    <row r="10">
      <c r="A10" s="4" t="inlineStr">
        <is>
          <t>Adjustment To PEO Compensation, Footnote [Text Block]</t>
        </is>
      </c>
      <c r="B10" s="4" t="inlineStr">
        <is>
          <t xml:space="preserve">(2) The dollar amounts reported in this column represent the amount of “compensation actually paid” to Pat Gallagher, as computed in accordance with Item 402(v) of Regulation S-K 2022 Summary Compensation Table
Compensation Actually Paid to PEO 2022 2021 2020
Summary Compensation Table Total $ 14,194,926 $ 13,882,255 $ 11,177,460
Less, value of “Stock Awards” and “Option Awards” reported in 2022 Summary Compensation Table $ 4,802,893 $ 5,492,149 $ 3,637,861
Less, Change in Pension Value reported in 2022 Summary Compensation Table — $ 19,063 $ 98,106
Plus, year-end $ 7,503,151 $ 13,095,137 $ 10,030,670
Plus, fair value as of vesting date of equity awards granted and vested in the year — — —
Plus (less), year over year change in fair value of outstanding and unvested equity awards granted in prior years $ 7,566,230 $ 14,263,150 $ 10,345,366
Plus (less), year over year change in fair value of equity awards granted in prior years that vested in the year $ (1,297,632 ) $ 416,987 $ (1,371,701 )
Plus, dividends or other earnings paid on awards in the covered fiscal year prior to vesting if not otherwise included in $ 26,954 $ 25,824 $ 25,271
Less, prior year-end — — —
Plus, pension service cost for services rendered during the year — — —
Compensation Actually Paid to Pat Gallagher $ 23,190,737 $ 36,172,141 $ 26,471,099 </t>
        </is>
      </c>
      <c r="C10" s="4" t="inlineStr">
        <is>
          <t xml:space="preserve"> </t>
        </is>
      </c>
      <c r="D10" s="4" t="inlineStr">
        <is>
          <t xml:space="preserve"> </t>
        </is>
      </c>
    </row>
    <row r="11">
      <c r="A11" s="4" t="inlineStr">
        <is>
          <t>Non-PEO NEO Average Total Compensation Amount</t>
        </is>
      </c>
      <c r="B11" s="5" t="n">
        <v>4953048</v>
      </c>
      <c r="C11" s="6" t="n">
        <v>5079153</v>
      </c>
      <c r="D11" s="6" t="n">
        <v>3744087</v>
      </c>
    </row>
    <row r="12">
      <c r="A12" s="4" t="inlineStr">
        <is>
          <t>Non-PEO NEO Average Compensation Actually Paid Amount</t>
        </is>
      </c>
      <c r="B12" s="5" t="n">
        <v>6908560</v>
      </c>
      <c r="C12" s="6" t="n">
        <v>11580235</v>
      </c>
      <c r="D12" s="6" t="n">
        <v>8713871</v>
      </c>
    </row>
    <row r="13">
      <c r="A13" s="4" t="inlineStr">
        <is>
          <t>Adjustment to Non-PEO NEO Compensation Footnote [Text Block]</t>
        </is>
      </c>
      <c r="B13" s="4" t="inlineStr">
        <is>
          <t xml:space="preserve">(4) The dollar amounts reported in this column represent the average amount of “compensation actually paid” to the named executive officers as a group (excluding Pat Gallagher), as computed in accordance with Item 402(v) of Regulation S-K. 2022 Summary Compensation Table
Average Compensation Actually Paid to Non-PEO 2022 2021 2020
Summary Compensation Table Total $ 4,953,048 $ 5,079,153 $ 3,744,087
Less, value of “Stock Awards” and “Option Awards” reported in 2022 Summary Compensation Table $ 1,109,940 $ 1,322,515 $ 925,649
Less, Change in Pension Value reported in 2022 Summary Compensation Table — $ 48 $ 20,737
Plus, year-end $ 1,578,828 $ 2,958,220 $ 2,498,015
Plus, fair value as of vesting date of equity awards granted and vested in the year — — —
Plus (less), year over year change in fair value of outstanding and unvested equity awards granted in prior years $ 1,941,447 $ 4,681,938 $ 3,877,807
Plus (less), year over year change in fair value of equity awards granted in prior years that vested in the year ($ 462,939 ) $ 174,571 ($ 467,652 )
Plus, dividends or other earnings paid on awards in the covered fiscal year prior to vesting if not otherwise included in $ 8,115 $ 8,916 $ 8,000
Less, prior year-end — — —
Plus, pension service cost for services rendered during the year — — —
Average Compensation Actually Paid to Non-PEO $ 6,908,560 $ 11,580,235 $ 8,713,871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Cumulative TSR and Peer Group TSR </t>
        </is>
      </c>
      <c r="C14" s="4" t="inlineStr">
        <is>
          <t xml:space="preserve"> </t>
        </is>
      </c>
      <c r="D14" s="4" t="inlineStr">
        <is>
          <t xml:space="preserve"> </t>
        </is>
      </c>
    </row>
    <row r="15">
      <c r="A15" s="4" t="inlineStr">
        <is>
          <t>Compensation Actually Paid vs. Net Income [Text Block]</t>
        </is>
      </c>
      <c r="B15" s="4" t="inlineStr">
        <is>
          <t>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Adjusted EBITDAC </t>
        </is>
      </c>
      <c r="C16" s="4" t="inlineStr">
        <is>
          <t xml:space="preserve"> </t>
        </is>
      </c>
      <c r="D16" s="4" t="inlineStr">
        <is>
          <t xml:space="preserve"> </t>
        </is>
      </c>
    </row>
    <row r="17">
      <c r="A17" s="4" t="inlineStr">
        <is>
          <t>Total Shareholder Return Vs Peer Group [Text Block]</t>
        </is>
      </c>
      <c r="B17" s="4" t="inlineStr">
        <is>
          <t xml:space="preserve">Compensation Actually Paid, Cumulative TSR and Peer Group TSR </t>
        </is>
      </c>
      <c r="C17" s="4" t="inlineStr">
        <is>
          <t xml:space="preserve"> </t>
        </is>
      </c>
      <c r="D17" s="4" t="inlineStr">
        <is>
          <t xml:space="preserve"> </t>
        </is>
      </c>
    </row>
    <row r="18">
      <c r="A18" s="4" t="inlineStr">
        <is>
          <t>Tabular List [Table Text Block]</t>
        </is>
      </c>
      <c r="B18" s="4" t="inlineStr">
        <is>
          <t xml:space="preserve">Most Important Measures in Determining NEO Pay
Adjusted EBITDAC growth
Adjusted Revenue growth
Adjusted EBITDAC per share growth </t>
        </is>
      </c>
      <c r="C18" s="4" t="inlineStr">
        <is>
          <t xml:space="preserve"> </t>
        </is>
      </c>
      <c r="D18" s="4" t="inlineStr">
        <is>
          <t xml:space="preserve"> </t>
        </is>
      </c>
    </row>
    <row r="19">
      <c r="A19" s="4" t="inlineStr">
        <is>
          <t>Total Shareholder Return Amount</t>
        </is>
      </c>
      <c r="B19" s="7" t="n">
        <v>112.43</v>
      </c>
      <c r="C19" s="8" t="n">
        <v>139.01</v>
      </c>
      <c r="D19" s="8" t="n">
        <v>132.15</v>
      </c>
    </row>
    <row r="20">
      <c r="A20" s="4" t="inlineStr">
        <is>
          <t>Peer Group Total Shareholder Return Amount</t>
        </is>
      </c>
      <c r="B20" s="8" t="n">
        <v>97.54000000000001</v>
      </c>
      <c r="C20" s="8" t="n">
        <v>141.53</v>
      </c>
      <c r="D20" s="8" t="n">
        <v>106.24</v>
      </c>
    </row>
    <row r="21">
      <c r="A21" s="4" t="inlineStr">
        <is>
          <t>Net Income (Loss)</t>
        </is>
      </c>
      <c r="B21" s="5" t="n">
        <v>1114200000</v>
      </c>
      <c r="C21" s="5" t="n">
        <v>906800000</v>
      </c>
      <c r="D21" s="5" t="n">
        <v>818800000</v>
      </c>
    </row>
    <row r="22">
      <c r="A22" s="4" t="inlineStr">
        <is>
          <t>Company Selected Measure Amount</t>
        </is>
      </c>
      <c r="B22" s="9" t="n">
        <v>18.4</v>
      </c>
      <c r="C22" s="9" t="n">
        <v>17.2</v>
      </c>
      <c r="D22" s="6" t="n">
        <v>21</v>
      </c>
    </row>
    <row r="23">
      <c r="A23" s="4" t="inlineStr">
        <is>
          <t>PEO Name</t>
        </is>
      </c>
      <c r="B23" s="4" t="inlineStr">
        <is>
          <t>Pat Gallagh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C growth</t>
        </is>
      </c>
      <c r="C26" s="4" t="inlineStr">
        <is>
          <t xml:space="preserve"> </t>
        </is>
      </c>
      <c r="D26" s="4" t="inlineStr">
        <is>
          <t xml:space="preserve"> </t>
        </is>
      </c>
    </row>
    <row r="27">
      <c r="A27" s="4" t="inlineStr">
        <is>
          <t>Non-GAAP Measure Description [Text Block]</t>
        </is>
      </c>
      <c r="B27" s="4" t="inlineStr">
        <is>
          <t>“Adjusted EBITDAC” growth as defined for our annual cash incentives and PSUs under Annual Cash Incentives Long-Term Incentives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Revenue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C per share growth</t>
        </is>
      </c>
      <c r="C33" s="4" t="inlineStr">
        <is>
          <t xml:space="preserve"> </t>
        </is>
      </c>
      <c r="D33" s="4" t="inlineStr">
        <is>
          <t xml:space="preserve"> </t>
        </is>
      </c>
    </row>
    <row r="34">
      <c r="A34" s="4" t="inlineStr">
        <is>
          <t>PEO [Member] | Stock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4802893</v>
      </c>
      <c r="C36" s="5" t="n">
        <v>-5492149</v>
      </c>
      <c r="D36" s="5" t="n">
        <v>-3637861</v>
      </c>
    </row>
    <row r="37">
      <c r="A37" s="4" t="inlineStr">
        <is>
          <t>PEO [Member] | Change in Pension Value repor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6" t="n">
        <v>-19063</v>
      </c>
      <c r="D39" s="6" t="n">
        <v>-98106</v>
      </c>
    </row>
    <row r="40">
      <c r="A40" s="4" t="inlineStr">
        <is>
          <t>PEO [Member] | year end fair value of outstanding and unvested equity awards gran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503151</v>
      </c>
      <c r="C42" s="6" t="n">
        <v>13095137</v>
      </c>
      <c r="D42" s="6" t="n">
        <v>10030670</v>
      </c>
    </row>
    <row r="43">
      <c r="A43" s="4" t="inlineStr">
        <is>
          <t>PEO [Member] | Year over year change in fair value of outstanding and unvested equity awards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566230</v>
      </c>
      <c r="C45" s="6" t="n">
        <v>14263150</v>
      </c>
      <c r="D45" s="6" t="n">
        <v>10345366</v>
      </c>
    </row>
    <row r="46">
      <c r="A46" s="4" t="inlineStr">
        <is>
          <t>PEO [Member] | Year over year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97632</v>
      </c>
      <c r="C48" s="6" t="n">
        <v>416987</v>
      </c>
      <c r="D48" s="6" t="n">
        <v>-1371701</v>
      </c>
    </row>
    <row r="49">
      <c r="A49" s="4" t="inlineStr">
        <is>
          <t>PEO [Member] | Dividends or other earnings paid on awards in the covered fiscal year prior to vesting if not otherwise included in the Summary Compensation Table Total for the covered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6954</v>
      </c>
      <c r="C51" s="6" t="n">
        <v>25824</v>
      </c>
      <c r="D51" s="6" t="n">
        <v>25271</v>
      </c>
    </row>
    <row r="52">
      <c r="A52" s="4" t="inlineStr">
        <is>
          <t>Non-PEO NEO [Member] |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09940</v>
      </c>
      <c r="C54" s="6" t="n">
        <v>-1322515</v>
      </c>
      <c r="D54" s="6" t="n">
        <v>-925649</v>
      </c>
    </row>
    <row r="55">
      <c r="A55" s="4" t="inlineStr">
        <is>
          <t>Non-PEO NEO [Member] | Change in Pension Value repor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48</v>
      </c>
      <c r="D57" s="6" t="n">
        <v>-20737</v>
      </c>
    </row>
    <row r="58">
      <c r="A58" s="4" t="inlineStr">
        <is>
          <t>Non-PEO NEO [Member] | year end fair value of outstanding and unvested equity awards gran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78828</v>
      </c>
      <c r="C60" s="6" t="n">
        <v>2958220</v>
      </c>
      <c r="D60" s="6" t="n">
        <v>2498015</v>
      </c>
    </row>
    <row r="61">
      <c r="A61" s="4" t="inlineStr">
        <is>
          <t>Non-PEO NEO [Member] | Year over year change in fair value of outstanding and unvested equity 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941447</v>
      </c>
      <c r="C63" s="6" t="n">
        <v>4681938</v>
      </c>
      <c r="D63" s="6" t="n">
        <v>3877807</v>
      </c>
    </row>
    <row r="64">
      <c r="A64" s="4" t="inlineStr">
        <is>
          <t>Non-PEO NEO [Member] | Year over year change in fair value of equity awards granted in prior years that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62939</v>
      </c>
      <c r="C66" s="6" t="n">
        <v>174571</v>
      </c>
      <c r="D66" s="6" t="n">
        <v>-467652</v>
      </c>
    </row>
    <row r="67">
      <c r="A67" s="4" t="inlineStr">
        <is>
          <t>Non-PEO NEO [Member] | Dividends or other earnings paid on awards in the covered fiscal year prior to vesting if not otherwise included in the Summary Compensation Table Total for the covered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8115</v>
      </c>
      <c r="C69" s="5" t="n">
        <v>8916</v>
      </c>
      <c r="D69" s="5" t="n">
        <v>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0:06:04Z</dcterms:created>
  <dcterms:modified xmlns:dcterms="http://purl.org/dc/terms/" xmlns:xsi="http://www.w3.org/2001/XMLSchema-instance" xsi:type="dcterms:W3CDTF">2023-03-27T10:06:04Z</dcterms:modified>
</cp:coreProperties>
</file>